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OWC Pharmaceutical Research Cor" sheetId="2" state="visible" r:id="rId2"/>
    <sheet xmlns:r="http://schemas.openxmlformats.org/officeDocument/2006/relationships" name="OWC Pharmaceutical Research Co3" sheetId="3" state="visible" r:id="rId3"/>
    <sheet xmlns:r="http://schemas.openxmlformats.org/officeDocument/2006/relationships" name="OWC Pharmaceutical Research Co4" sheetId="4" state="visible" r:id="rId4"/>
    <sheet xmlns:r="http://schemas.openxmlformats.org/officeDocument/2006/relationships" name="OWC Pharmaceutical Research Co5" sheetId="5" state="visible" r:id="rId5"/>
    <sheet xmlns:r="http://schemas.openxmlformats.org/officeDocument/2006/relationships" name="Note 1 - General" sheetId="6" state="visible" r:id="rId6"/>
    <sheet xmlns:r="http://schemas.openxmlformats.org/officeDocument/2006/relationships" name="Note 2 - Summary of Significant" sheetId="7" state="visible" r:id="rId7"/>
    <sheet xmlns:r="http://schemas.openxmlformats.org/officeDocument/2006/relationships" name="Note 3 - Events During The Peri" sheetId="8" state="visible" r:id="rId8"/>
    <sheet xmlns:r="http://schemas.openxmlformats.org/officeDocument/2006/relationships" name="Note 4 - Subsequent Events" sheetId="9" state="visible" r:id="rId9"/>
    <sheet xmlns:r="http://schemas.openxmlformats.org/officeDocument/2006/relationships" name="Note 1 - General_ B. Liquidity " sheetId="10" state="visible" r:id="rId10"/>
    <sheet xmlns:r="http://schemas.openxmlformats.org/officeDocument/2006/relationships" name="Note 1 - General_ C. Risk Facto" sheetId="11" state="visible" r:id="rId11"/>
    <sheet xmlns:r="http://schemas.openxmlformats.org/officeDocument/2006/relationships" name="Note 1 - General_ D. Use of Est"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s>
  <definedNames/>
  <calcPr calcId="124519" fullCalcOnLoad="1"/>
</workbook>
</file>

<file path=xl/sharedStrings.xml><?xml version="1.0" encoding="utf-8"?>
<sst xmlns="http://schemas.openxmlformats.org/spreadsheetml/2006/main" uniqueCount="159">
  <si>
    <t>Document and Entity Information - USD ($)</t>
  </si>
  <si>
    <t>3 Months Ended</t>
  </si>
  <si>
    <t>Mar. 31, 2017</t>
  </si>
  <si>
    <t>Jun. 30, 2016</t>
  </si>
  <si>
    <t>Document and Entity Information:</t>
  </si>
  <si>
    <t>Entity Registrant Name</t>
  </si>
  <si>
    <t>OWC Pharmaceutical Research Corp.</t>
  </si>
  <si>
    <t>Document Type</t>
  </si>
  <si>
    <t>10-Q</t>
  </si>
  <si>
    <t>Document Period End Date</t>
  </si>
  <si>
    <t>Mar. 31,
		2017</t>
  </si>
  <si>
    <t>Trading Symbol</t>
  </si>
  <si>
    <t>owc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OWC Pharmaceutical Research Corp. and Subsidiary - Consolidated Balance Sheets</t>
  </si>
  <si>
    <t>Mar. 31, 2017USD ($)</t>
  </si>
  <si>
    <t>Dec. 31, 2016USD ($)</t>
  </si>
  <si>
    <t>Current Assets:</t>
  </si>
  <si>
    <t>Cash and cash equivalents</t>
  </si>
  <si>
    <t>Other current assets</t>
  </si>
  <si>
    <t>Total current assets</t>
  </si>
  <si>
    <t>Property and equipment</t>
  </si>
  <si>
    <t>Total assets</t>
  </si>
  <si>
    <t>Current Liabilities:</t>
  </si>
  <si>
    <t>Accounts payable</t>
  </si>
  <si>
    <t>Other current liabilities</t>
  </si>
  <si>
    <t>Deferred revenues</t>
  </si>
  <si>
    <t>Current portion of long-term debt (Note 4)</t>
  </si>
  <si>
    <t>Total current liabilities</t>
  </si>
  <si>
    <t>Non-recourse loan (Note 4)</t>
  </si>
  <si>
    <t>Total liabilities</t>
  </si>
  <si>
    <t>Stockholders' equity:</t>
  </si>
  <si>
    <t>Preferred stock</t>
  </si>
  <si>
    <t>[1]</t>
  </si>
  <si>
    <t>Common stock</t>
  </si>
  <si>
    <t>[2]</t>
  </si>
  <si>
    <t>Additional paid-in capital</t>
  </si>
  <si>
    <t>Common stock subscriptions receivable</t>
  </si>
  <si>
    <t>Services receivable</t>
  </si>
  <si>
    <t>Accumulated deficit</t>
  </si>
  <si>
    <t>Accumulated other comprehensive income</t>
  </si>
  <si>
    <t>Total stockholders' equity (deficit)</t>
  </si>
  <si>
    <t>Total liabilities and stockholders' equity</t>
  </si>
  <si>
    <t>$0.0001 par value. Authorized 20,000,000 shares: none issued and outstanding at March 31, 2017 and December 31, 2016.</t>
  </si>
  <si>
    <t>$0.0001 par value. Authorized 500,000,000 shares: 144,819,287 and 139,447,782 shares issued and outstanding at March 31, 2017 and December 31, 2016, respectively.</t>
  </si>
  <si>
    <t>OWC Pharmaceutical Research Corp. and Subsidiary - Consolidated Statements of Operations</t>
  </si>
  <si>
    <t>Mar. 31, 2017USD ($)$ / sharesshares</t>
  </si>
  <si>
    <t>Mar. 31, 2016USD ($)$ / sharesshares</t>
  </si>
  <si>
    <t>Consolidated Statements of Operations</t>
  </si>
  <si>
    <t>Revenues</t>
  </si>
  <si>
    <t>Research and development</t>
  </si>
  <si>
    <t>General and administrative</t>
  </si>
  <si>
    <t>Total operating expenses</t>
  </si>
  <si>
    <t>Operating loss</t>
  </si>
  <si>
    <t>Other expense:</t>
  </si>
  <si>
    <t>Financing expenses, net</t>
  </si>
  <si>
    <t>Net loss</t>
  </si>
  <si>
    <t>Other comprehensive income (loss):</t>
  </si>
  <si>
    <t>Foreign currency translation adjustments</t>
  </si>
  <si>
    <t>Comprehensive net loss</t>
  </si>
  <si>
    <t>Basic and diluted per share amounts:</t>
  </si>
  <si>
    <t>Basic and diluted net loss | $ / shares</t>
  </si>
  <si>
    <t>Weighted average shares outstanding (basic and diluted) | shares</t>
  </si>
  <si>
    <t>OWC Pharmaceutical Research Corp. and Subsidiary - Consolidated Statements of Changes in Stockholders' Equity (Deficit) - 3 months ended Mar. 31, 2017</t>
  </si>
  <si>
    <t>Common Stock, Share</t>
  </si>
  <si>
    <t>Common Stock, Amount</t>
  </si>
  <si>
    <t>Additional Paid-In Capital</t>
  </si>
  <si>
    <t>Subscription Receivable</t>
  </si>
  <si>
    <t>Accumulated Deficit</t>
  </si>
  <si>
    <t>Services Receivable</t>
  </si>
  <si>
    <t>Accumulated Other Comprehensive Loss</t>
  </si>
  <si>
    <t>Total Shareholders' Equity (Deficit)</t>
  </si>
  <si>
    <t>Balance at Dec. 31, 2016</t>
  </si>
  <si>
    <t>Stock based compensation</t>
  </si>
  <si>
    <t xml:space="preserve"> </t>
  </si>
  <si>
    <t>Financial instruments issued for services to be received</t>
  </si>
  <si>
    <t>Amortization of services receivable</t>
  </si>
  <si>
    <t>Stock issued upon exercise of warrants (Note 3C)</t>
  </si>
  <si>
    <t>Stock issued for cash at $0.13 together with detachable warrants</t>
  </si>
  <si>
    <t>Stock issued for cash at $0.17 together with detachable warrants</t>
  </si>
  <si>
    <t>Stock issued for cash at $0.25 together with detachable warrants</t>
  </si>
  <si>
    <t>Stock issued for cash at $0.50 together with detachable warrants</t>
  </si>
  <si>
    <t>Stock issued for cash at $0.70 together with detachable warrants</t>
  </si>
  <si>
    <t>Balance at Mar. 31, 2017</t>
  </si>
  <si>
    <t>OWC Pharmaceutical Research Corp. and Subsidiary - Consolidated Statements of Cash Flows</t>
  </si>
  <si>
    <t>Mar. 31, 2016USD ($)</t>
  </si>
  <si>
    <t>Cash flows from operating activities:</t>
  </si>
  <si>
    <t>Adjustments to reconcile net loss to net cash used in operating activites:</t>
  </si>
  <si>
    <t>Adjustments to convertible loans</t>
  </si>
  <si>
    <t>Depreciation expense</t>
  </si>
  <si>
    <t>Stock-based compensation</t>
  </si>
  <si>
    <t>Changes in net assets and liabilities:</t>
  </si>
  <si>
    <t>(Increase) decrease in accounts receivable</t>
  </si>
  <si>
    <t>(Increase) decrease in other assets</t>
  </si>
  <si>
    <t>Increase (decrease) in accounts payable</t>
  </si>
  <si>
    <t>Increase (decrease) in deferred revenues</t>
  </si>
  <si>
    <t>Increase (decrease) in other liabilities</t>
  </si>
  <si>
    <t>Net cash provided by (used in) operating activities</t>
  </si>
  <si>
    <t>Cash flows from investing activities:</t>
  </si>
  <si>
    <t>Purchase of equipment</t>
  </si>
  <si>
    <t>Net cash prodided by (used in) investing activities</t>
  </si>
  <si>
    <t>Cash flows from financing activities:</t>
  </si>
  <si>
    <t>Proceeds from issuance of common stock and warrants</t>
  </si>
  <si>
    <t>Proceeds from exercise of warrants</t>
  </si>
  <si>
    <t>Proceeds of debt borrowings</t>
  </si>
  <si>
    <t>Net cash provided by financing activities</t>
  </si>
  <si>
    <t>Change in cash</t>
  </si>
  <si>
    <t>Cash at beginning of period</t>
  </si>
  <si>
    <t>Cash at end of period</t>
  </si>
  <si>
    <t>Supplemental information on financing activities not involving cash flows:</t>
  </si>
  <si>
    <t>Debt discount arising from derivatives</t>
  </si>
  <si>
    <t>Net share settlement of warrants exercise</t>
  </si>
  <si>
    <t>Note 1 - General</t>
  </si>
  <si>
    <t>Notes</t>
  </si>
  <si>
    <t>NOTE 1 - GENERAL A. Organizational Background OWC Pharmaceutical Research Corp. ("OWCP" or the "Company") is a Delaware corporation and was incorporated under the laws of the State of Delaware on March 7, 2008. On July 6, 2014 the Company established a wholly-owned subsidiary, One World Cannabis Ltd. ("OWC" or the "Israeli subsidiary") under the laws of the State of Israel. The Company is a medical cannabis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and fibromyalgia as well as development of a cannabis soluble tablet delivery system that may have applications for other indications. The Company also provides consulting services to governmental and private entities to assist them with developing and implementing tailor-made comprehensive medical cannabis programs. B. Liquidity and going concern uncertainty The development and commercialization of the Company's product is expected to require substantial expenditures. The Company has not yet generated material revenues from operations, and therefore is dependent upon external sources for financing its operations. As of March 31, 2017, the Company has an accumulated deficit of $11,393,830, and its stockholders' equity is $1,627,028. In addition, in each year since its inception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During the first three months of 2017, the Company raised a total amount of approximately $1,650,900 (net of related expenses), from the issuance of units that included Common Stock and warrants. In addition, during 2017 the Company received $66,666 through the exercise of warrants and $50,000 from debt. 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The Company has not yet generated material revenues from its operations to fund its activities and therefore is dependent on the receipt of additional funding from its stockholders and/ or new investors in order to continue its operations. 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densed consolidated financial statements, the most significant estimates and assumptions relate to (i) stock-based compensation (ii) the going concern assumptions.</t>
  </si>
  <si>
    <t>Note 2 - Summary of Significant Accounting Policies</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All intercompany balances and transactions have been eliminated in consolidation. B. Reclassifications Certain reclassifications from the prior year presentation have been made to conform to the current year presentation. These reclassifications did not have material impact on the Company's equity, net assets, results of operations or cash flows. C. Recently Issued Accounting Standards 1.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2.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densed consolidated financial statements. 3.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t>
  </si>
  <si>
    <t>Note 3 - Events During The Period</t>
  </si>
  <si>
    <t>NOTE 3 - EVENTS DURING THE PERIOD A. Common stock and Warrants Issued for cash 1. During the first quarter of 2017, the Company received $117,640 through a placement of 904,924 common stock units to four investors for the offering price of $0.13 per unit. Each unit consisted of one share of common stock and two (one "G" and one "H") warrants to purchase common stock. The 904,924 "G" warrants are exercisable at $0.25 and expire two years from the date of issuance. The 904,924 "H" warrants are exercisable at $0.40 and expire three years from the date of issuance. Such warrants were classified within stockholders' equity. 2. During the first quarter of 2017, the Company received $100,000 through a placement of 588,237 common stock units to three investors for the offering price of $0.17 per unit. Each unit consisted of one share of common stock and one "H" warrant to purchase common stock. The 588,237 "H" warrants are exercisable at $0.40 and expire three years from the date of issuance. Such warrants were classified within stockholders' equity. 3. During the first quarter of 2017, the Company received $130,000 through a placement of 520,000common stock units to five investors for the offering price of $0.25 per unit. Each unit consisted of one share of common stock and one "I" warrant to purchase common stock. The 520,000 "I" warrants are exercisable at $0.50 and expire two years from the date of issuance. Such warrants were classified within stockholders' equity. 4. During the first quarter of 2017, the Company received $867,000 through a placement of 1,734,000 common stock units to twenty investors for the offering price of $0.50 per unit. Each unit consisted of one share of common stock and one "K" warrant to purchase common stock. The 1,734,000 "K" warrants are exercisable at $1.00 and expire eighteen months from the date of issuance. Such warrants were classified within stockholders' equity. 5. During the first quarter of 2017, the Company received $436,260 through a placement of 623,227 common stock units to eleven investors for the offering price of $0.70 per unit. Each unit consisted of one share of common stock and one "L" warrant to purchase common stock. The 623,227 "L" warrants are exercisable at $1.40 and expire eighteen months from the date of issuance. Such warrants were classified within stockholders' equity. B. Stock-based compensation 1. During the first quarter of 2017 the Company issued 300,000 fully vested shares of the Company common stock and 400,000 warrants (200,000 "G" warrants with exercise price of $0.25and 200,000 "H" warrants with exercise price of $0.40) to consultant as payment for servic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This amount will be recognized as consulting expense over the terms of the agreements. The shares were valued at the closing price as of the date of the agreements ($0.67) and resulted in current recognition of $33,592 in consulting services expense and $167,408 as future services receivable. This amount will be recognized as consulting expense over the terms of the agreement. The warrants were valued using the Black-Scholes-Merton pricing model to estimate the fair value of $153,963 and resulted in current recognition of $32,902 in additional consulting services expense and $121,061 as additional future services receivable. This amount will be recognized as consulting expense over the terms of the agreement. The Black-Sholes-Merton pricing model assumptions used are as follows: expected dividend yield of 0%; risk-free interest rate of 0.10% - 0.11%; expected volatility of 282%, and warrant exercise period based upon the stated terms. See also C1 bellow. 2. Under additional Consulting agreement executed in November of 2016 the Company became obligated to issue 100,000 additional shares to the consultant as of February 28, 2017. The shares were valued at $262,000 and were issued during April, 2017. 3. During the three months ended March 31, 2017 the Company issued 350,000"E" warrants that are exercisable at $0.25 and expire two years from the date of issuance to purchase the Company's common stock to two unrelated parties as payment for services. The aggregate fair value of the warrants was $133,210.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This amount will be recognized as consulting expense over the terms of the agreements. The Company recognized $28,467 in current expense and $104,743 remains as services receivable as of March 31, 2017. The Company used the Black-Scholes-Merton pricing model to estimate the fair value. The Black-Sholes-Merton pricing model assumptions used are as follows: expected dividend yield of 0%; risk-free interest rate of 0.10%-.0.11%; expected volatility of 282%, and warrant exercise period based upon the stated terms. C. Exercise of Warrants 1. In March, 2017, the consultant mentioned in Note 3B1 above exercised their 400,000 warrants and acquired 334,450 shares of common stock in accordance with the original terms of the warrant agreement. The exercise of the warrants was made on a net share settlement basis and resulted in delivery to the Company of 65,550 shares by the consultant for a total exercise price of $130,000, based on the average market value of the common shares for the ten-day period preceding the date of exercise. 2. During the first quarter of 2017 the Company received $66,666 through the exercise of 266,666 warrants to purchase 266,667 shares of common stock. The warrants carried an exercise price of $0.25.</t>
  </si>
  <si>
    <t>Note 4 - Subsequent Events</t>
  </si>
  <si>
    <t>NOTE 4 - SUBSEQUENT EVENTS As previously discussed in Note 6 of the consolidated financial statements as at December 31, 2016, OWC received $50,000 from Medmar LLC ("Medmar") during February 2017. On April 21, 2017, OWC served written notice to Medmar of OWC's determination to prepay the non-recourse loan by Medmar to OWC in the principal amount of $300,000. OWC has elected to exercise what it believes is its absolute right to terminate certain distribution rights granted to Medmar under the loan agreement. As a result of the Company exercising its right to terminate the distribution rights, the loans from Medmar are no longer considered by the company to be non-recourse, and the entire amount of the obligation has been classified as a current liability as of March 31, 2017.</t>
  </si>
  <si>
    <t>Note 1 - General: B. Liquidity and Going Concern Uncertainty (Policies)</t>
  </si>
  <si>
    <t>Policies</t>
  </si>
  <si>
    <t>B. Liquidity and Going Concern Uncertainty</t>
  </si>
  <si>
    <t>B. Liquidity and going concern uncertainty The development and commercialization of the Company's product is expected to require substantial expenditures. The Company has not yet generated material revenues from operations, and therefore is dependent upon external sources for financing its operations. As of March 31, 2017, the Company has an accumulated deficit of $11,393,830, and its stockholders' equity is $1,627,028. In addition, in each year since its inception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During the first three months of 2017, the Company raised a total amount of approximately $1,650,900 (net of related expenses), from the issuance of units that included Common Stock and warrants. In addition, during 2017 the Company received $66,666 through the exercise of warrants and $50,000 from debt.</t>
  </si>
  <si>
    <t>Note 1 - General: C. Risk Factors (Policies)</t>
  </si>
  <si>
    <t>C. Risk Factors</t>
  </si>
  <si>
    <t>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The Company has not yet generated material revenues from its operations to fund its activities and therefore is dependent on the receipt of additional funding from its stockholders and/ or new investors in order to continue its operations.</t>
  </si>
  <si>
    <t>Note 1 - General: D. Use of Estimates (Policies)</t>
  </si>
  <si>
    <t>D. Use of Estimates</t>
  </si>
  <si>
    <t>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densed consolidated financial statements, the most significant estimates and assumptions relate to (i) stock-based compensation (ii) the going concern assumptions.</t>
  </si>
  <si>
    <t>Note 2 - Summary of Significant Accounting Policies: Accounting Principles (Policies)</t>
  </si>
  <si>
    <t>Accounting Principles</t>
  </si>
  <si>
    <t xml:space="preserve">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7 are not necessarily indicative of the results to be expected for the year ending December 31, 2017 or for any other interim period or for any future period. </t>
  </si>
  <si>
    <t>Note 2 - Summary of Significant Accounting Policies: Principles of Consolidation (Policies)</t>
  </si>
  <si>
    <t>Principles of Consolidation</t>
  </si>
  <si>
    <t>Principles of Consolidation The consolidated financial statements include the accounts of the Company and its subsidiary. All intercompany balances and transactions have been eliminated in consolidation.</t>
  </si>
  <si>
    <t>Note 2 - Summary of Significant Accounting Policies: B. Reclassifications (Policies)</t>
  </si>
  <si>
    <t>B. Reclassifications</t>
  </si>
  <si>
    <t>B. Reclassifications Certain reclassifications from the prior year presentation have been made to conform to the current year presentation. These reclassifications did not have material impact on the Company's equity, net assets, results of operations or cash flows.</t>
  </si>
  <si>
    <t>Note 2 - Summary of Significant Accounting Policies: C. Recently Issued Accounting Standards (Policies)</t>
  </si>
  <si>
    <t>C. Recently Issued Accounting Standards</t>
  </si>
  <si>
    <t>C. Recently Issued Accounting Standards 1.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2.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densed consolidated financial statements. 3.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1934</v>
      </c>
    </row>
    <row r="10" spans="1:3">
      <c r="A10" s="4" t="s">
        <v>16</v>
      </c>
      <c r="B10" s="4" t="s">
        <v>17</v>
      </c>
    </row>
    <row r="11" spans="1:3">
      <c r="A11" s="4" t="s">
        <v>18</v>
      </c>
      <c r="B11" s="5" t="n">
        <v>144719287</v>
      </c>
    </row>
    <row r="12" spans="1:3">
      <c r="A12" s="4" t="s">
        <v>19</v>
      </c>
      <c r="C12" s="6" t="n">
        <v>102044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2048146</v>
      </c>
      <c r="D3" s="6" t="n">
        <v>472282</v>
      </c>
    </row>
    <row r="4" spans="1:4">
      <c r="A4" s="4" t="s">
        <v>35</v>
      </c>
      <c r="C4" s="5" t="n">
        <v>13662</v>
      </c>
      <c r="D4" s="5" t="n">
        <v>354053</v>
      </c>
    </row>
    <row r="5" spans="1:4">
      <c r="A5" s="4" t="s">
        <v>36</v>
      </c>
      <c r="C5" s="5" t="n">
        <v>2061808</v>
      </c>
      <c r="D5" s="5" t="n">
        <v>826335</v>
      </c>
    </row>
    <row r="6" spans="1:4">
      <c r="A6" s="4" t="s">
        <v>37</v>
      </c>
      <c r="C6" s="5" t="n">
        <v>13703</v>
      </c>
      <c r="D6" s="5" t="n">
        <v>15073</v>
      </c>
    </row>
    <row r="7" spans="1:4">
      <c r="A7" s="4" t="s">
        <v>38</v>
      </c>
      <c r="C7" s="5" t="n">
        <v>2075511</v>
      </c>
      <c r="D7" s="5" t="n">
        <v>841408</v>
      </c>
    </row>
    <row r="8" spans="1:4">
      <c r="A8" s="3" t="s">
        <v>39</v>
      </c>
    </row>
    <row r="9" spans="1:4">
      <c r="A9" s="4" t="s">
        <v>40</v>
      </c>
      <c r="C9" s="5" t="n">
        <v>5063</v>
      </c>
      <c r="D9" s="5" t="n">
        <v>7694</v>
      </c>
    </row>
    <row r="10" spans="1:4">
      <c r="A10" s="4" t="s">
        <v>41</v>
      </c>
      <c r="C10" s="5" t="n">
        <v>43420</v>
      </c>
      <c r="D10" s="5" t="n">
        <v>38086</v>
      </c>
    </row>
    <row r="11" spans="1:4">
      <c r="A11" s="4" t="s">
        <v>42</v>
      </c>
      <c r="C11" s="6" t="n">
        <v>100000</v>
      </c>
      <c r="D11" s="6" t="n">
        <v>100000</v>
      </c>
    </row>
    <row r="12" spans="1:4">
      <c r="A12" s="4" t="s">
        <v>43</v>
      </c>
      <c r="C12" s="5" t="n">
        <v>300000</v>
      </c>
      <c r="D12" s="5" t="n">
        <v>0</v>
      </c>
    </row>
    <row r="13" spans="1:4">
      <c r="A13" s="4" t="s">
        <v>44</v>
      </c>
      <c r="C13" s="6" t="n">
        <v>448483</v>
      </c>
      <c r="D13" s="6" t="n">
        <v>145780</v>
      </c>
    </row>
    <row r="14" spans="1:4">
      <c r="A14" s="4" t="s">
        <v>45</v>
      </c>
      <c r="C14" s="5" t="n">
        <v>0</v>
      </c>
      <c r="D14" s="5" t="n">
        <v>250000</v>
      </c>
    </row>
    <row r="15" spans="1:4">
      <c r="A15" s="4" t="s">
        <v>46</v>
      </c>
      <c r="C15" s="6" t="n">
        <v>448483</v>
      </c>
      <c r="D15" s="6" t="n">
        <v>395780</v>
      </c>
    </row>
    <row r="16" spans="1:4">
      <c r="A16" s="3" t="s">
        <v>47</v>
      </c>
    </row>
    <row r="17" spans="1:4">
      <c r="A17" s="4" t="s">
        <v>48</v>
      </c>
      <c r="B17" s="4" t="s">
        <v>49</v>
      </c>
      <c r="C17" s="5" t="n">
        <v>0</v>
      </c>
      <c r="D17" s="5" t="n">
        <v>0</v>
      </c>
    </row>
    <row r="18" spans="1:4">
      <c r="A18" s="4" t="s">
        <v>50</v>
      </c>
      <c r="B18" s="4" t="s">
        <v>51</v>
      </c>
      <c r="C18" s="5" t="n">
        <v>1447</v>
      </c>
      <c r="D18" s="5" t="n">
        <v>1395</v>
      </c>
    </row>
    <row r="19" spans="1:4">
      <c r="A19" s="4" t="s">
        <v>52</v>
      </c>
      <c r="C19" s="5" t="n">
        <v>14302693</v>
      </c>
      <c r="D19" s="5" t="n">
        <v>11039102</v>
      </c>
    </row>
    <row r="20" spans="1:4">
      <c r="A20" s="4" t="s">
        <v>53</v>
      </c>
      <c r="C20" s="6" t="n">
        <v>-395011</v>
      </c>
      <c r="D20" s="6" t="n">
        <v>-395011</v>
      </c>
    </row>
    <row r="21" spans="1:4">
      <c r="A21" s="4" t="s">
        <v>54</v>
      </c>
      <c r="C21" s="5" t="n">
        <v>-901290</v>
      </c>
      <c r="D21" s="5" t="n">
        <v>-592083</v>
      </c>
    </row>
    <row r="22" spans="1:4">
      <c r="A22" s="4" t="s">
        <v>55</v>
      </c>
      <c r="C22" s="6" t="n">
        <v>-11393830</v>
      </c>
      <c r="D22" s="6" t="n">
        <v>-9958465</v>
      </c>
    </row>
    <row r="23" spans="1:4">
      <c r="A23" s="4" t="s">
        <v>56</v>
      </c>
      <c r="C23" s="5" t="n">
        <v>13019</v>
      </c>
      <c r="D23" s="5" t="n">
        <v>6050</v>
      </c>
    </row>
    <row r="24" spans="1:4">
      <c r="A24" s="4" t="s">
        <v>57</v>
      </c>
      <c r="C24" s="5" t="n">
        <v>1627028</v>
      </c>
      <c r="D24" s="5" t="n">
        <v>100988</v>
      </c>
    </row>
    <row r="25" spans="1:4">
      <c r="A25" s="4" t="s">
        <v>58</v>
      </c>
      <c r="C25" s="6" t="n">
        <v>2075511</v>
      </c>
      <c r="D25" s="6" t="n">
        <v>496768</v>
      </c>
    </row>
    <row r="26" spans="1:4"/>
    <row r="27" spans="1:4">
      <c r="A27" s="4" t="s">
        <v>49</v>
      </c>
      <c r="B27" s="4" t="s">
        <v>59</v>
      </c>
    </row>
    <row r="28" spans="1:4">
      <c r="A28" s="4" t="s">
        <v>51</v>
      </c>
      <c r="B28" s="4" t="s">
        <v>60</v>
      </c>
    </row>
  </sheetData>
  <mergeCells count="4">
    <mergeCell ref="A1:B1"/>
    <mergeCell ref="A26:C26"/>
    <mergeCell ref="B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1</v>
      </c>
      <c r="B1" s="2" t="s">
        <v>1</v>
      </c>
    </row>
    <row r="2" spans="1:3">
      <c r="B2" s="2" t="s">
        <v>62</v>
      </c>
      <c r="C2" s="2" t="s">
        <v>63</v>
      </c>
    </row>
    <row r="3" spans="1:3">
      <c r="A3" s="3" t="s">
        <v>64</v>
      </c>
    </row>
    <row r="4" spans="1:3">
      <c r="A4" s="4" t="s">
        <v>65</v>
      </c>
      <c r="B4" s="6" t="n">
        <v>0</v>
      </c>
      <c r="C4" s="6" t="n">
        <v>0</v>
      </c>
    </row>
    <row r="5" spans="1:3">
      <c r="A5" s="4" t="s">
        <v>66</v>
      </c>
      <c r="B5" s="5" t="n">
        <v>34016</v>
      </c>
      <c r="C5" s="5" t="n">
        <v>37043</v>
      </c>
    </row>
    <row r="6" spans="1:3">
      <c r="A6" s="4" t="s">
        <v>67</v>
      </c>
      <c r="B6" s="5" t="n">
        <v>1401349</v>
      </c>
      <c r="C6" s="5" t="n">
        <v>221556</v>
      </c>
    </row>
    <row r="7" spans="1:3">
      <c r="A7" s="4" t="s">
        <v>68</v>
      </c>
      <c r="B7" s="5" t="n">
        <v>1435365</v>
      </c>
      <c r="C7" s="5" t="n">
        <v>258599</v>
      </c>
    </row>
    <row r="8" spans="1:3">
      <c r="A8" s="4" t="s">
        <v>69</v>
      </c>
      <c r="B8" s="6" t="n">
        <v>-1435365</v>
      </c>
      <c r="C8" s="6" t="n">
        <v>-258599</v>
      </c>
    </row>
    <row r="9" spans="1:3">
      <c r="A9" s="3" t="s">
        <v>70</v>
      </c>
    </row>
    <row r="10" spans="1:3">
      <c r="A10" s="4" t="s">
        <v>71</v>
      </c>
      <c r="B10" s="5" t="n">
        <v>0</v>
      </c>
      <c r="C10" s="5" t="n">
        <v>-55789</v>
      </c>
    </row>
    <row r="11" spans="1:3">
      <c r="A11" s="4" t="s">
        <v>72</v>
      </c>
      <c r="B11" s="6" t="n">
        <v>-1435365</v>
      </c>
      <c r="C11" s="6" t="n">
        <v>-314388</v>
      </c>
    </row>
    <row r="12" spans="1:3">
      <c r="A12" s="3" t="s">
        <v>73</v>
      </c>
    </row>
    <row r="13" spans="1:3">
      <c r="A13" s="4" t="s">
        <v>74</v>
      </c>
      <c r="B13" s="5" t="n">
        <v>6969</v>
      </c>
      <c r="C13" s="5" t="n">
        <v>11633</v>
      </c>
    </row>
    <row r="14" spans="1:3">
      <c r="A14" s="4" t="s">
        <v>75</v>
      </c>
      <c r="B14" s="6" t="n">
        <v>-1428396</v>
      </c>
      <c r="C14" s="6" t="n">
        <v>-302755</v>
      </c>
    </row>
    <row r="15" spans="1:3">
      <c r="A15" s="3" t="s">
        <v>76</v>
      </c>
    </row>
    <row r="16" spans="1:3">
      <c r="A16" s="4" t="s">
        <v>77</v>
      </c>
      <c r="B16" s="8" t="n">
        <v>-0.01</v>
      </c>
      <c r="C16" s="6" t="n">
        <v>0</v>
      </c>
    </row>
    <row r="17" spans="1:3">
      <c r="A17" s="4" t="s">
        <v>78</v>
      </c>
      <c r="B17" s="5" t="n">
        <v>143028447</v>
      </c>
      <c r="C17" s="5" t="n">
        <v>81460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4"/>
    <col customWidth="1" max="6" min="6" width="20"/>
    <col customWidth="1" max="7" min="7" width="20"/>
    <col customWidth="1" max="8" min="8" width="37"/>
    <col customWidth="1" max="9" min="9" width="37"/>
  </cols>
  <sheetData>
    <row r="1" spans="1:9">
      <c r="A1" s="1" t="s">
        <v>79</v>
      </c>
      <c r="B1" s="2" t="s">
        <v>80</v>
      </c>
      <c r="C1" s="2" t="s">
        <v>81</v>
      </c>
      <c r="D1" s="2" t="s">
        <v>82</v>
      </c>
      <c r="E1" s="2" t="s">
        <v>83</v>
      </c>
      <c r="F1" s="2" t="s">
        <v>84</v>
      </c>
      <c r="G1" s="2" t="s">
        <v>85</v>
      </c>
      <c r="H1" s="2" t="s">
        <v>86</v>
      </c>
      <c r="I1" s="2" t="s">
        <v>87</v>
      </c>
    </row>
    <row r="2" spans="1:9">
      <c r="A2" s="4" t="s">
        <v>88</v>
      </c>
      <c r="B2" s="5" t="n">
        <v>139447782</v>
      </c>
      <c r="C2" s="5" t="n">
        <v>1395</v>
      </c>
      <c r="D2" s="5" t="n">
        <v>11039102</v>
      </c>
      <c r="E2" s="5" t="n">
        <v>-395011</v>
      </c>
      <c r="F2" s="5" t="n">
        <v>-9958465</v>
      </c>
      <c r="G2" s="5" t="n">
        <v>-592083</v>
      </c>
      <c r="H2" s="5" t="n">
        <v>6050</v>
      </c>
      <c r="I2" s="5" t="n">
        <v>100988</v>
      </c>
    </row>
    <row r="3" spans="1:9">
      <c r="A3" s="4" t="s">
        <v>89</v>
      </c>
      <c r="B3" s="4" t="s">
        <v>90</v>
      </c>
      <c r="C3" s="4" t="s">
        <v>90</v>
      </c>
      <c r="D3" s="5" t="n">
        <v>1057904</v>
      </c>
      <c r="E3" s="4" t="s">
        <v>90</v>
      </c>
      <c r="F3" s="4" t="s">
        <v>90</v>
      </c>
      <c r="G3" s="4" t="s">
        <v>90</v>
      </c>
      <c r="H3" s="4" t="s">
        <v>90</v>
      </c>
      <c r="I3" s="5" t="n">
        <v>1057904</v>
      </c>
    </row>
    <row r="4" spans="1:9">
      <c r="A4" s="4" t="s">
        <v>91</v>
      </c>
      <c r="B4" s="5" t="n">
        <v>300000</v>
      </c>
      <c r="C4" s="5" t="n">
        <v>3</v>
      </c>
      <c r="D4" s="5" t="n">
        <v>488170</v>
      </c>
      <c r="E4" s="4" t="s">
        <v>90</v>
      </c>
      <c r="F4" s="4" t="s">
        <v>90</v>
      </c>
      <c r="G4" s="5" t="n">
        <v>-488173</v>
      </c>
      <c r="H4" s="4" t="s">
        <v>90</v>
      </c>
      <c r="I4" s="4" t="s">
        <v>90</v>
      </c>
    </row>
    <row r="5" spans="1:9">
      <c r="A5" s="4" t="s">
        <v>92</v>
      </c>
      <c r="B5" s="4" t="s">
        <v>90</v>
      </c>
      <c r="C5" s="4" t="s">
        <v>90</v>
      </c>
      <c r="D5" s="4" t="s">
        <v>90</v>
      </c>
      <c r="E5" s="4" t="s">
        <v>90</v>
      </c>
      <c r="F5" s="4" t="s">
        <v>90</v>
      </c>
      <c r="G5" s="5" t="n">
        <v>178966</v>
      </c>
      <c r="H5" s="4" t="s">
        <v>90</v>
      </c>
      <c r="I5" s="5" t="n">
        <v>178966</v>
      </c>
    </row>
    <row r="6" spans="1:9">
      <c r="A6" s="4" t="s">
        <v>93</v>
      </c>
      <c r="B6" s="5" t="n">
        <v>601117</v>
      </c>
      <c r="C6" s="5" t="n">
        <v>6</v>
      </c>
      <c r="D6" s="5" t="n">
        <v>66660</v>
      </c>
      <c r="E6" s="4" t="s">
        <v>90</v>
      </c>
      <c r="F6" s="4" t="s">
        <v>90</v>
      </c>
      <c r="G6" s="4" t="s">
        <v>90</v>
      </c>
      <c r="H6" s="4" t="s">
        <v>90</v>
      </c>
      <c r="I6" s="5" t="n">
        <v>66666</v>
      </c>
    </row>
    <row r="7" spans="1:9">
      <c r="A7" s="4" t="s">
        <v>94</v>
      </c>
      <c r="B7" s="5" t="n">
        <v>904924</v>
      </c>
      <c r="C7" s="5" t="n">
        <v>9</v>
      </c>
      <c r="D7" s="5" t="n">
        <v>117631</v>
      </c>
      <c r="E7" s="4" t="s">
        <v>90</v>
      </c>
      <c r="F7" s="4" t="s">
        <v>90</v>
      </c>
      <c r="G7" s="4" t="s">
        <v>90</v>
      </c>
      <c r="H7" s="4" t="s">
        <v>90</v>
      </c>
      <c r="I7" s="5" t="n">
        <v>117640</v>
      </c>
    </row>
    <row r="8" spans="1:9">
      <c r="A8" s="4" t="s">
        <v>95</v>
      </c>
      <c r="B8" s="5" t="n">
        <v>588237</v>
      </c>
      <c r="C8" s="5" t="n">
        <v>6</v>
      </c>
      <c r="D8" s="5" t="n">
        <v>99994</v>
      </c>
      <c r="E8" s="4" t="s">
        <v>90</v>
      </c>
      <c r="F8" s="4" t="s">
        <v>90</v>
      </c>
      <c r="G8" s="4" t="s">
        <v>90</v>
      </c>
      <c r="H8" s="4" t="s">
        <v>90</v>
      </c>
      <c r="I8" s="5" t="n">
        <v>100000</v>
      </c>
    </row>
    <row r="9" spans="1:9">
      <c r="A9" s="4" t="s">
        <v>96</v>
      </c>
      <c r="B9" s="5" t="n">
        <v>520000</v>
      </c>
      <c r="C9" s="5" t="n">
        <v>5</v>
      </c>
      <c r="D9" s="5" t="n">
        <v>129995</v>
      </c>
      <c r="E9" s="4" t="s">
        <v>90</v>
      </c>
      <c r="F9" s="4" t="s">
        <v>90</v>
      </c>
      <c r="G9" s="4" t="s">
        <v>90</v>
      </c>
      <c r="H9" s="4" t="s">
        <v>90</v>
      </c>
      <c r="I9" s="5" t="n">
        <v>130000</v>
      </c>
    </row>
    <row r="10" spans="1:9">
      <c r="A10" s="4" t="s">
        <v>97</v>
      </c>
      <c r="B10" s="5" t="n">
        <v>1734000</v>
      </c>
      <c r="C10" s="5" t="n">
        <v>17</v>
      </c>
      <c r="D10" s="5" t="n">
        <v>866983</v>
      </c>
      <c r="E10" s="4" t="s">
        <v>90</v>
      </c>
      <c r="F10" s="4" t="s">
        <v>90</v>
      </c>
      <c r="G10" s="4" t="s">
        <v>90</v>
      </c>
      <c r="H10" s="4" t="s">
        <v>90</v>
      </c>
      <c r="I10" s="5" t="n">
        <v>867000</v>
      </c>
    </row>
    <row r="11" spans="1:9">
      <c r="A11" s="4" t="s">
        <v>98</v>
      </c>
      <c r="B11" s="5" t="n">
        <v>623227</v>
      </c>
      <c r="C11" s="5" t="n">
        <v>6</v>
      </c>
      <c r="D11" s="5" t="n">
        <v>436254</v>
      </c>
      <c r="E11" s="4" t="s">
        <v>90</v>
      </c>
      <c r="F11" s="4" t="s">
        <v>90</v>
      </c>
      <c r="G11" s="4" t="s">
        <v>90</v>
      </c>
      <c r="H11" s="4" t="s">
        <v>90</v>
      </c>
      <c r="I11" s="5" t="n">
        <v>436260</v>
      </c>
    </row>
    <row r="12" spans="1:9">
      <c r="A12" s="4" t="s">
        <v>74</v>
      </c>
      <c r="B12" s="4" t="s">
        <v>90</v>
      </c>
      <c r="C12" s="4" t="s">
        <v>90</v>
      </c>
      <c r="D12" s="4" t="s">
        <v>90</v>
      </c>
      <c r="E12" s="4" t="s">
        <v>90</v>
      </c>
      <c r="F12" s="4" t="s">
        <v>90</v>
      </c>
      <c r="G12" s="4" t="s">
        <v>90</v>
      </c>
      <c r="H12" s="5" t="n">
        <v>6969</v>
      </c>
      <c r="I12" s="5" t="n">
        <v>6969</v>
      </c>
    </row>
    <row r="13" spans="1:9">
      <c r="A13" s="4" t="s">
        <v>72</v>
      </c>
      <c r="B13" s="4" t="s">
        <v>90</v>
      </c>
      <c r="C13" s="4" t="s">
        <v>90</v>
      </c>
      <c r="D13" s="4" t="s">
        <v>90</v>
      </c>
      <c r="E13" s="4" t="s">
        <v>90</v>
      </c>
      <c r="F13" s="5" t="n">
        <v>-1435365</v>
      </c>
      <c r="G13" s="4" t="s">
        <v>90</v>
      </c>
      <c r="H13" s="4" t="s">
        <v>90</v>
      </c>
      <c r="I13" s="5" t="n">
        <v>-1435365</v>
      </c>
    </row>
    <row r="14" spans="1:9">
      <c r="A14" s="4" t="s">
        <v>99</v>
      </c>
      <c r="B14" s="5" t="n">
        <v>144719287</v>
      </c>
      <c r="C14" s="5" t="n">
        <v>1447</v>
      </c>
      <c r="D14" s="5" t="n">
        <v>14302693</v>
      </c>
      <c r="E14" s="5" t="n">
        <v>-395011</v>
      </c>
      <c r="F14" s="5" t="n">
        <v>-11393830</v>
      </c>
      <c r="G14" s="5" t="n">
        <v>-901290</v>
      </c>
      <c r="H14" s="5" t="n">
        <v>13019</v>
      </c>
      <c r="I14" s="5" t="n">
        <v>1627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v>
      </c>
      <c r="B1" s="2" t="s">
        <v>1</v>
      </c>
    </row>
    <row r="2" spans="1:3">
      <c r="B2" s="2" t="s">
        <v>31</v>
      </c>
      <c r="C2" s="2" t="s">
        <v>101</v>
      </c>
    </row>
    <row r="3" spans="1:3">
      <c r="A3" s="3" t="s">
        <v>102</v>
      </c>
    </row>
    <row r="4" spans="1:3">
      <c r="A4" s="4" t="s">
        <v>72</v>
      </c>
      <c r="B4" s="6" t="n">
        <v>-1435365</v>
      </c>
      <c r="C4" s="6" t="n">
        <v>-314388</v>
      </c>
    </row>
    <row r="5" spans="1:3">
      <c r="A5" s="3" t="s">
        <v>103</v>
      </c>
    </row>
    <row r="6" spans="1:3">
      <c r="A6" s="4" t="s">
        <v>74</v>
      </c>
      <c r="B6" s="6" t="n">
        <v>6969</v>
      </c>
      <c r="C6" s="6" t="n">
        <v>11633</v>
      </c>
    </row>
    <row r="7" spans="1:3">
      <c r="A7" s="4" t="s">
        <v>104</v>
      </c>
      <c r="B7" s="5" t="n">
        <v>0</v>
      </c>
      <c r="C7" s="5" t="n">
        <v>54791</v>
      </c>
    </row>
    <row r="8" spans="1:3">
      <c r="A8" s="4" t="s">
        <v>105</v>
      </c>
      <c r="B8" s="5" t="n">
        <v>2450</v>
      </c>
      <c r="C8" s="5" t="n">
        <v>2389</v>
      </c>
    </row>
    <row r="9" spans="1:3">
      <c r="A9" s="4" t="s">
        <v>92</v>
      </c>
      <c r="B9" s="5" t="n">
        <v>178966</v>
      </c>
      <c r="C9" s="5" t="n">
        <v>0</v>
      </c>
    </row>
    <row r="10" spans="1:3">
      <c r="A10" s="4" t="s">
        <v>106</v>
      </c>
      <c r="B10" s="5" t="n">
        <v>1057904</v>
      </c>
      <c r="C10" s="5" t="n">
        <v>8074</v>
      </c>
    </row>
    <row r="11" spans="1:3">
      <c r="A11" s="3" t="s">
        <v>107</v>
      </c>
    </row>
    <row r="12" spans="1:3">
      <c r="A12" s="4" t="s">
        <v>108</v>
      </c>
      <c r="C12" s="6" t="n">
        <v>-4045</v>
      </c>
    </row>
    <row r="13" spans="1:3">
      <c r="A13" s="4" t="s">
        <v>109</v>
      </c>
      <c r="B13" s="6" t="n">
        <v>-4249</v>
      </c>
      <c r="C13" s="5" t="n">
        <v>-1820</v>
      </c>
    </row>
    <row r="14" spans="1:3">
      <c r="A14" s="4" t="s">
        <v>110</v>
      </c>
      <c r="B14" s="5" t="n">
        <v>-2631</v>
      </c>
      <c r="C14" s="5" t="n">
        <v>-19004</v>
      </c>
    </row>
    <row r="15" spans="1:3">
      <c r="A15" s="4" t="s">
        <v>111</v>
      </c>
      <c r="B15" s="5" t="n">
        <v>0</v>
      </c>
      <c r="C15" s="5" t="n">
        <v>100000</v>
      </c>
    </row>
    <row r="16" spans="1:3">
      <c r="A16" s="4" t="s">
        <v>112</v>
      </c>
      <c r="B16" s="5" t="n">
        <v>5334</v>
      </c>
      <c r="C16" s="5" t="n">
        <v>2192</v>
      </c>
    </row>
    <row r="17" spans="1:3">
      <c r="A17" s="4" t="s">
        <v>113</v>
      </c>
      <c r="B17" s="6" t="n">
        <v>-190622</v>
      </c>
      <c r="C17" s="6" t="n">
        <v>-160178</v>
      </c>
    </row>
    <row r="18" spans="1:3">
      <c r="A18" s="3" t="s">
        <v>114</v>
      </c>
    </row>
    <row r="19" spans="1:3">
      <c r="A19" s="4" t="s">
        <v>115</v>
      </c>
      <c r="B19" s="5" t="n">
        <v>-1080</v>
      </c>
      <c r="C19" s="5" t="n">
        <v>-1860</v>
      </c>
    </row>
    <row r="20" spans="1:3">
      <c r="A20" s="4" t="s">
        <v>116</v>
      </c>
      <c r="B20" s="6" t="n">
        <v>-1080</v>
      </c>
      <c r="C20" s="6" t="n">
        <v>-1860</v>
      </c>
    </row>
    <row r="21" spans="1:3">
      <c r="A21" s="3" t="s">
        <v>117</v>
      </c>
    </row>
    <row r="22" spans="1:3">
      <c r="A22" s="4" t="s">
        <v>118</v>
      </c>
      <c r="B22" s="5" t="n">
        <v>1650900</v>
      </c>
      <c r="C22" s="5" t="n">
        <v>0</v>
      </c>
    </row>
    <row r="23" spans="1:3">
      <c r="A23" s="4" t="s">
        <v>119</v>
      </c>
      <c r="B23" s="6" t="n">
        <v>66666</v>
      </c>
      <c r="C23" s="6" t="n">
        <v>0</v>
      </c>
    </row>
    <row r="24" spans="1:3">
      <c r="A24" s="4" t="s">
        <v>120</v>
      </c>
      <c r="B24" s="5" t="n">
        <v>50000</v>
      </c>
      <c r="C24" s="5" t="n">
        <v>71250</v>
      </c>
    </row>
    <row r="25" spans="1:3">
      <c r="A25" s="4" t="s">
        <v>121</v>
      </c>
      <c r="B25" s="6" t="n">
        <v>1767566</v>
      </c>
      <c r="C25" s="6" t="n">
        <v>71250</v>
      </c>
    </row>
    <row r="26" spans="1:3">
      <c r="A26" s="4" t="s">
        <v>122</v>
      </c>
      <c r="B26" s="6" t="n">
        <v>1575864</v>
      </c>
      <c r="C26" s="6" t="n">
        <v>-90788</v>
      </c>
    </row>
    <row r="27" spans="1:3">
      <c r="A27" s="4" t="s">
        <v>123</v>
      </c>
      <c r="B27" s="5" t="n">
        <v>472282</v>
      </c>
      <c r="C27" s="5" t="n">
        <v>357161</v>
      </c>
    </row>
    <row r="28" spans="1:3">
      <c r="A28" s="4" t="s">
        <v>124</v>
      </c>
      <c r="B28" s="5" t="n">
        <v>2048146</v>
      </c>
      <c r="C28" s="5" t="n">
        <v>266373</v>
      </c>
    </row>
    <row r="29" spans="1:3">
      <c r="A29" s="3" t="s">
        <v>125</v>
      </c>
    </row>
    <row r="30" spans="1:3">
      <c r="A30" s="4" t="s">
        <v>126</v>
      </c>
      <c r="B30" s="5" t="n">
        <v>0</v>
      </c>
      <c r="C30" s="5" t="n">
        <v>41974</v>
      </c>
    </row>
    <row r="31" spans="1:3">
      <c r="A31" s="4" t="s">
        <v>127</v>
      </c>
      <c r="B31" s="5" t="n">
        <v>130000</v>
      </c>
      <c r="C31"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1:33:42Z</dcterms:created>
  <dcterms:modified xmlns:dcterms="http://purl.org/dc/terms/" xmlns:xsi="http://www.w3.org/2001/XMLSchema-instance" xsi:type="dcterms:W3CDTF">2017-05-18T11:33:42Z</dcterms:modified>
</cp:coreProperties>
</file>